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2"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Ivanhoe Electric Inc.</t>
        </is>
      </c>
    </row>
    <row r="8">
      <c r="A8" s="4" t="inlineStr">
        <is>
          <t>Entity Central Index Key</t>
        </is>
      </c>
      <c r="B8" s="4" t="inlineStr">
        <is>
          <t>000187901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15" customWidth="1" min="2" max="2"/>
    <col width="16" customWidth="1" min="3" max="3"/>
    <col width="80" customWidth="1" min="4" max="4"/>
    <col width="14" customWidth="1" min="5" max="5"/>
    <col width="14" customWidth="1" min="6" max="6"/>
  </cols>
  <sheetData>
    <row r="1">
      <c r="A1" s="1" t="inlineStr">
        <is>
          <t>Pay vs Performance Disclosure - USD ($)</t>
        </is>
      </c>
      <c r="B1" s="2" t="inlineStr">
        <is>
          <t>1 Months Ended</t>
        </is>
      </c>
      <c r="C1" s="2" t="inlineStr">
        <is>
          <t>11 Months Ended</t>
        </is>
      </c>
      <c r="D1" s="2" t="inlineStr">
        <is>
          <t>12 Months Ended</t>
        </is>
      </c>
    </row>
    <row r="2">
      <c r="B2" s="2" t="inlineStr">
        <is>
          <t>Dec. 31, 2022</t>
        </is>
      </c>
      <c r="C2" s="2" t="inlineStr">
        <is>
          <t>Nov. 20, 2022</t>
        </is>
      </c>
      <c r="D2" s="2" t="inlineStr">
        <is>
          <t>Dec. 31, 2024</t>
        </is>
      </c>
      <c r="E2" s="2" t="inlineStr">
        <is>
          <t>Dec. 31, 2023</t>
        </is>
      </c>
      <c r="F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B4" s="4" t="inlineStr">
        <is>
          <t xml:space="preserve"> </t>
        </is>
      </c>
      <c r="C4" s="4" t="inlineStr">
        <is>
          <t xml:space="preserve"> </t>
        </is>
      </c>
      <c r="D4" s="4" t="inlineStr">
        <is>
          <t xml:space="preserve">PAY VERSUS PERFORMANCE As required by Item 402(v) of Regulation S-K, the Company is providing the following information regarding the relationship between executive compensation and the Company’s financial performance for each of the three years in the period ended December 31, 2024. In accordance with the applicable SEC rules, the adjustments described and quantified below were made to the values reported in the Summary Compensation Table for each applicable year to determine the “actual” compensation paid to our principal executive officers (“PEOs”) and the average “actual” compensation paid to our non-PEO NEOs. The following table summarizes compensation values reported in the Summary Compensation Table for our PEOs and the average for our non-PEO NEOs, as compared to Compensation Actually Paid (“CAP”) and the Company’s financial performance for the years ended December 31, 2024, 2023 and 2022:                                                   Year     Summary Compensation Table Total for Current PEO (1)     Summary Compensation Table Total for Former PEO (2)     Compensation Actually Paid to Current PEO (3)     Compensation Actually Paid to Former PEO (3)     Average Summary Compensation Table Total for Non-PEO Named Executive Officers (4)     Average Compensation Actually Paid to Non-PEO Named Executive Officers (3)     Value of initial fixed $100 investment based on:     Total Shareholder Return (5)     Peer Group Total Shareholder Return (6)     Net Income (Loss) (7)(8)     2024     $ 1,995,245     $ —     $ ​71,043     $ —     $ ​1,494,211     ​($ 60,371)     $ 86.78     $112.12     ($140,181,000)     2023     $ ​971,879     $ —     ($ 1,090,621)     $ —     $7,030,149     $5,371,399     $115.86     $118.61     ($216,075,000)     2022     $10,083,718     $3,103,477     $12,566,218     $9,302,368     $ 2,181,633     $2,862,386     $139.66     $117.43     ($160,221,000)                                                               (1) The dollar amounts reported for the current PEO are the amounts reported for our CEO, Mr. Melvin (the Company’s President and Chief Executive Officer since November 21, 2022), for each corresponding year in the “Total” column of the Summary Compensation Table. (2) The dollar amounts reported for the former PEO are the amounts reported for our former CEO, Mr. Friedland (the Company’s Executive Chairman) for each corresponding year in the “Total” column of the Summary Compensation Table of the Proxy Statement dated April 28, 2023. (3) Deductions from, and additions to, total compensation in the Summary Compensation Table (SCT) by year to calculate Compensation Actually Paid (“CAP”) include:                                         PEO     Former PEO     Average Non- PEO NEOs             2024     2023     2022     2022     2024     2023     2022     Summary Compensation Total     $1,995,245     $971,879     $10,083,718     $3,103,477     $1,494,211     $7,030,149     $2,181,633     Adjustments for Equity Awards                                 Deduct:     Grant date values in SCT     ($999,904)     —     ($10,026,668)     ($3,103,477)     ($989,854)     ($6,362,084)     ($2,036,581)     Add:     Year-end fair value of unvested awards granted in the current year     $551,538     —     $12,509,168     $3,962,783     $480,587     $4,703,334     ​$2,717,334     Add:     Year-over-year difference of year-end fair values for unvested awards granted in prior years     ($1,110,837)     ($1,961,668)     —     $3,989,797     ($853,182)     —     ​—     Add:     Difference in fair values between prior year-end fair values and vest date fair values for awards granted in prior years and vested at prior year end or during current year     ($364,999)     ($100,832)     —     $1,349,788     ($192,135)     —     —     Total Adjustments for Equity Awards     ($1,924,202)     ($2,062,500)     $2,482,500     $6,198,891     ($1,554,584)     ($1,658,749)     $680,753     ​Compensation Actually Paid     $71,043     ($1,090,621)     $12,566,218     $9,302,368     ​($60,371)     $5,371,399     $2,862,386                                                   (4) The dollar amounts reported for the non- PEO Named Executive Officers for 2024 are the average of the amounts reported for the other NEOs, Jordan Neeser, Robert Friedland, Quentin Markin and Cassandra Joseph, for the corresponding year in the “Total” column of the Summary Compensation Table for 2024, the amounts reported for the non- PEO Named Executive Officers for 2023 are the average of the amounts reported for the other NEOs, Quentin Markin and Cassandra Joseph, for the corresponding year in the “Total” column of the Summary Compensation Table of the Proxy Statement dated April 24, 2023, and the amounts reported for 2022 are the amounts reported for the other NEOs, Jordan Neeser and Glen Kuntz, in the “Total” column of the Summary Compensation Table of the Proxy Statement dated April 28, 2023. (5) Total Shareholder Return assumes the investment of $100 in our common stock beginning on June 30, 2022, which is when our common stock began trading (6) Peer group return is based on the S&amp;P/TSX Equal Weight Global Base Metals Index. (7) The Company’s net loss is reflected in the Company’s audited financial statements. (8) For 2024, the Company did not use any financial reporting measures to link compensation actually paid to the Company’s NEOs for fiscal 2024 to company performance. As discussed under “Compensation Discussion &amp; Analysis-Short Term Incentive Awards,” the Company focused on health, safety and the environment; operational performance; and corporate development in linking compensation to company performance for 2024. </t>
        </is>
      </c>
      <c r="E4" s="4" t="inlineStr">
        <is>
          <t xml:space="preserve"> </t>
        </is>
      </c>
      <c r="F4" s="4" t="inlineStr">
        <is>
          <t xml:space="preserve"> </t>
        </is>
      </c>
    </row>
    <row r="5">
      <c r="A5" s="4" t="inlineStr">
        <is>
          <t>Company Selected Measure Name</t>
        </is>
      </c>
      <c r="B5" s="4" t="inlineStr">
        <is>
          <t xml:space="preserve"> </t>
        </is>
      </c>
      <c r="C5" s="4" t="inlineStr">
        <is>
          <t xml:space="preserve"> </t>
        </is>
      </c>
      <c r="D5" s="4" t="inlineStr">
        <is>
          <t>did not use</t>
        </is>
      </c>
      <c r="E5" s="4" t="inlineStr">
        <is>
          <t xml:space="preserve"> </t>
        </is>
      </c>
      <c r="F5" s="4" t="inlineStr">
        <is>
          <t xml:space="preserve"> </t>
        </is>
      </c>
    </row>
    <row r="6">
      <c r="A6" s="4" t="inlineStr">
        <is>
          <t>Named Executive Officers, Footnote</t>
        </is>
      </c>
      <c r="B6" s="4" t="inlineStr">
        <is>
          <t xml:space="preserve"> </t>
        </is>
      </c>
      <c r="C6" s="4" t="inlineStr">
        <is>
          <t xml:space="preserve"> </t>
        </is>
      </c>
      <c r="D6" s="4" t="inlineStr">
        <is>
          <t>(1) The dollar amounts reported for the current PEO are the amounts reported for our CEO, Mr. Melvin (the Company’s President and Chief Executive Officer since November 21, 2022), for each corresponding year in the “Total” column of the Summary Compensation Table. (2) The dollar amounts reported for the former PEO are the amounts reported for our former CEO, Mr. Friedland (the Company’s Executive Chairman) for each corresponding year in the “Total” column of the Summary Compensation Table of the Proxy Statement dated April 28, 2023. (4) The dollar amounts reported for the non- PEO Named Executive Officers for 2024 are the average of the amounts reported for the other NEOs, Jordan Neeser, Robert Friedland, Quentin Markin and Cassandra Joseph, for the corresponding year in the “Total” column of the Summary Compensation Table for 2024, the amounts reported for the non- PEO Named Executive Officers for 2023 are the average of the amounts reported for the other NEOs, Quentin Markin and Cassandra Joseph, for the corresponding year in the “Total” column of the Summary Compensation Table of the Proxy Statement dated April 24, 2023, and the amounts reported for 2022 are the amounts reported for the other NEOs, Jordan Neeser and Glen Kuntz, in the “Total” column of the Summary Compensation Table of the Proxy Statement dated April 28, 2023.</t>
        </is>
      </c>
      <c r="E6" s="4" t="inlineStr">
        <is>
          <t xml:space="preserve"> </t>
        </is>
      </c>
      <c r="F6" s="4" t="inlineStr">
        <is>
          <t xml:space="preserve"> </t>
        </is>
      </c>
    </row>
    <row r="7">
      <c r="A7" s="4" t="inlineStr">
        <is>
          <t>Peer Group Issuers, Footnote</t>
        </is>
      </c>
      <c r="B7" s="4" t="inlineStr">
        <is>
          <t xml:space="preserve"> </t>
        </is>
      </c>
      <c r="C7" s="4" t="inlineStr">
        <is>
          <t xml:space="preserve"> </t>
        </is>
      </c>
      <c r="D7" s="4" t="inlineStr">
        <is>
          <t>(6) Peer group return is based on the S&amp;P/TSX Equal Weight Global Base Metals Index.</t>
        </is>
      </c>
      <c r="E7" s="4" t="inlineStr">
        <is>
          <t xml:space="preserve"> </t>
        </is>
      </c>
      <c r="F7" s="4" t="inlineStr">
        <is>
          <t xml:space="preserve"> </t>
        </is>
      </c>
    </row>
    <row r="8">
      <c r="A8" s="4" t="inlineStr">
        <is>
          <t>Adjustment To PEO Compensation, Footnote</t>
        </is>
      </c>
      <c r="B8" s="4" t="inlineStr">
        <is>
          <t xml:space="preserve"> </t>
        </is>
      </c>
      <c r="C8" s="4" t="inlineStr">
        <is>
          <t xml:space="preserve"> </t>
        </is>
      </c>
      <c r="D8" s="4" t="inlineStr">
        <is>
          <t xml:space="preserve">(3) Deductions from, and additions to, total compensation in the Summary Compensation Table (SCT) by year to calculate Compensation Actually Paid (“CAP”) include:                                         PEO     Former PEO     Average Non- PEO NEOs             2024     2023     2022     2022     2024     2023     2022     Summary Compensation Total     $1,995,245     $971,879     $10,083,718     $3,103,477     $1,494,211     $7,030,149     $2,181,633     Adjustments for Equity Awards                                 Deduct:     Grant date values in SCT     ($999,904)     —     ($10,026,668)     ($3,103,477)     ($989,854)     ($6,362,084)     ($2,036,581)     Add:     Year-end fair value of unvested awards granted in the current year     $551,538     —     $12,509,168     $3,962,783     $480,587     $4,703,334     ​$2,717,334     Add:     Year-over-year difference of year-end fair values for unvested awards granted in prior years     ($1,110,837)     ($1,961,668)     —     $3,989,797     ($853,182)     —     ​—     Add:     Difference in fair values between prior year-end fair values and vest date fair values for awards granted in prior years and vested at prior year end or during current year     ($364,999)     ($100,832)     —     $1,349,788     ($192,135)     —     —     Total Adjustments for Equity Awards     ($1,924,202)     ($2,062,500)     $2,482,500     $6,198,891     ($1,554,584)     ($1,658,749)     $680,753     ​Compensation Actually Paid     $71,043     ($1,090,621)     $12,566,218     $9,302,368     ​($60,371)     $5,371,399     $2,862,386                                                  </t>
        </is>
      </c>
      <c r="E8" s="4" t="inlineStr">
        <is>
          <t xml:space="preserve"> </t>
        </is>
      </c>
      <c r="F8" s="4" t="inlineStr">
        <is>
          <t xml:space="preserve"> </t>
        </is>
      </c>
    </row>
    <row r="9">
      <c r="A9" s="4" t="inlineStr">
        <is>
          <t>Non-PEO NEO Average Total Compensation Amount</t>
        </is>
      </c>
      <c r="B9" s="4" t="inlineStr">
        <is>
          <t xml:space="preserve"> </t>
        </is>
      </c>
      <c r="C9" s="4" t="inlineStr">
        <is>
          <t xml:space="preserve"> </t>
        </is>
      </c>
      <c r="D9" s="5" t="n">
        <v>1494211</v>
      </c>
      <c r="E9" s="5" t="n">
        <v>7030149</v>
      </c>
      <c r="F9" s="5" t="n">
        <v>2181633</v>
      </c>
    </row>
    <row r="10">
      <c r="A10" s="4" t="inlineStr">
        <is>
          <t>Non-PEO NEO Average Compensation Actually Paid Amount</t>
        </is>
      </c>
      <c r="B10" s="4" t="inlineStr">
        <is>
          <t xml:space="preserve"> </t>
        </is>
      </c>
      <c r="C10" s="4" t="inlineStr">
        <is>
          <t xml:space="preserve"> </t>
        </is>
      </c>
      <c r="D10" s="5" t="n">
        <v>-60371</v>
      </c>
      <c r="E10" s="6" t="n">
        <v>5371399</v>
      </c>
      <c r="F10" s="6" t="n">
        <v>2862386</v>
      </c>
    </row>
    <row r="11">
      <c r="A11" s="4" t="inlineStr">
        <is>
          <t>Adjustment to Non-PEO NEO Compensation Footnote</t>
        </is>
      </c>
      <c r="B11" s="4" t="inlineStr">
        <is>
          <t xml:space="preserve"> </t>
        </is>
      </c>
      <c r="C11" s="4" t="inlineStr">
        <is>
          <t xml:space="preserve"> </t>
        </is>
      </c>
      <c r="D11" s="4" t="inlineStr">
        <is>
          <t xml:space="preserve">(3) Deductions from, and additions to, total compensation in the Summary Compensation Table (SCT) by year to calculate Compensation Actually Paid (“CAP”) include:                                         PEO     Former PEO     Average Non- PEO NEOs             2024     2023     2022     2022     2024     2023     2022     Summary Compensation Total     $1,995,245     $971,879     $10,083,718     $3,103,477     $1,494,211     $7,030,149     $2,181,633     Adjustments for Equity Awards                                 Deduct:     Grant date values in SCT     ($999,904)     —     ($10,026,668)     ($3,103,477)     ($989,854)     ($6,362,084)     ($2,036,581)     Add:     Year-end fair value of unvested awards granted in the current year     $551,538     —     $12,509,168     $3,962,783     $480,587     $4,703,334     ​$2,717,334     Add:     Year-over-year difference of year-end fair values for unvested awards granted in prior years     ($1,110,837)     ($1,961,668)     —     $3,989,797     ($853,182)     —     ​—     Add:     Difference in fair values between prior year-end fair values and vest date fair values for awards granted in prior years and vested at prior year end or during current year     ($364,999)     ($100,832)     —     $1,349,788     ($192,135)     —     —     Total Adjustments for Equity Awards     ($1,924,202)     ($2,062,500)     $2,482,500     $6,198,891     ($1,554,584)     ($1,658,749)     $680,753     ​Compensation Actually Paid     $71,043     ($1,090,621)     $12,566,218     $9,302,368     ​($60,371)     $5,371,399     $2,862,386                                                  </t>
        </is>
      </c>
      <c r="E11" s="4" t="inlineStr">
        <is>
          <t xml:space="preserve"> </t>
        </is>
      </c>
      <c r="F11" s="4" t="inlineStr">
        <is>
          <t xml:space="preserve"> </t>
        </is>
      </c>
    </row>
    <row r="12">
      <c r="A12" s="4" t="inlineStr">
        <is>
          <t>Compensation Actually Paid vs. Total Shareholder Return</t>
        </is>
      </c>
      <c r="B12" s="4" t="inlineStr">
        <is>
          <t xml:space="preserve"> </t>
        </is>
      </c>
      <c r="C12" s="4" t="inlineStr">
        <is>
          <t xml:space="preserve"> </t>
        </is>
      </c>
      <c r="D12" s="4" t="inlineStr">
        <is>
          <t>RELATIONSHIP BETWEEN COMPENSATION ACTUALLY PAID AND TOTAL SHAREHOLDER RETURN The following chart illustrates the relationship between CAP to our Current PEO, Former PEO and non-PEO NEOs (averaged), and our Company’s TSR over the reporting period.</t>
        </is>
      </c>
      <c r="E12" s="4" t="inlineStr">
        <is>
          <t xml:space="preserve"> </t>
        </is>
      </c>
      <c r="F12" s="4" t="inlineStr">
        <is>
          <t xml:space="preserve"> </t>
        </is>
      </c>
    </row>
    <row r="13">
      <c r="A13" s="4" t="inlineStr">
        <is>
          <t>Compensation Actually Paid vs. Net Income</t>
        </is>
      </c>
      <c r="B13" s="4" t="inlineStr">
        <is>
          <t xml:space="preserve"> </t>
        </is>
      </c>
      <c r="C13" s="4" t="inlineStr">
        <is>
          <t xml:space="preserve"> </t>
        </is>
      </c>
      <c r="D13" s="4" t="inlineStr">
        <is>
          <t>RELATIONSHIP BETWEEN COMPENSATION ACTUALLY PAID AND NET INCOME The following chart illustrates the relationship between CAP to our Current PEO, Former PEO and non-PEO NEOs (averaged), and our Net Income (Loss) over the reporting period.</t>
        </is>
      </c>
      <c r="E13" s="4" t="inlineStr">
        <is>
          <t xml:space="preserve"> </t>
        </is>
      </c>
      <c r="F13" s="4" t="inlineStr">
        <is>
          <t xml:space="preserve"> </t>
        </is>
      </c>
    </row>
    <row r="14">
      <c r="A14" s="4" t="inlineStr">
        <is>
          <t>Total Shareholder Return Vs Peer Group</t>
        </is>
      </c>
      <c r="B14" s="4" t="inlineStr">
        <is>
          <t xml:space="preserve"> </t>
        </is>
      </c>
      <c r="C14" s="4" t="inlineStr">
        <is>
          <t xml:space="preserve"> </t>
        </is>
      </c>
      <c r="D14" s="4" t="inlineStr">
        <is>
          <t>RELATIONSHIP BETWEEN TOTAL SHAREHOLDER RETURN AND PEER GROUP TOTAL SHAREHOLDER RETURN The following chart illustrates the relationship between our total shareholder return and our peer group total shareholder return over the reporting period.</t>
        </is>
      </c>
      <c r="E14" s="4" t="inlineStr">
        <is>
          <t xml:space="preserve"> </t>
        </is>
      </c>
      <c r="F14" s="4" t="inlineStr">
        <is>
          <t xml:space="preserve"> </t>
        </is>
      </c>
    </row>
    <row r="15">
      <c r="A15" s="4" t="inlineStr">
        <is>
          <t>Total Shareholder Return Amount</t>
        </is>
      </c>
      <c r="B15" s="4" t="inlineStr">
        <is>
          <t xml:space="preserve"> </t>
        </is>
      </c>
      <c r="C15" s="4" t="inlineStr">
        <is>
          <t xml:space="preserve"> </t>
        </is>
      </c>
      <c r="D15" s="7" t="n">
        <v>86.78</v>
      </c>
      <c r="E15" s="8" t="n">
        <v>115.86</v>
      </c>
      <c r="F15" s="8" t="n">
        <v>139.66</v>
      </c>
    </row>
    <row r="16">
      <c r="A16" s="4" t="inlineStr">
        <is>
          <t>Peer Group Total Shareholder Return Amount</t>
        </is>
      </c>
      <c r="B16" s="4" t="inlineStr">
        <is>
          <t xml:space="preserve"> </t>
        </is>
      </c>
      <c r="C16" s="4" t="inlineStr">
        <is>
          <t xml:space="preserve"> </t>
        </is>
      </c>
      <c r="D16" s="7" t="n">
        <v>112.12</v>
      </c>
      <c r="E16" s="7" t="n">
        <v>118.61</v>
      </c>
      <c r="F16" s="8" t="n">
        <v>117.43</v>
      </c>
    </row>
    <row r="17">
      <c r="A17" s="4" t="inlineStr">
        <is>
          <t>PEO Name</t>
        </is>
      </c>
      <c r="B17" s="4" t="inlineStr">
        <is>
          <t>Mr. Melvin</t>
        </is>
      </c>
      <c r="C17" s="4" t="inlineStr">
        <is>
          <t>Mr. Friedland</t>
        </is>
      </c>
      <c r="D17" s="4" t="inlineStr">
        <is>
          <t>Mr. Melvin</t>
        </is>
      </c>
      <c r="E17" s="4" t="inlineStr">
        <is>
          <t>Mr. Melvin</t>
        </is>
      </c>
      <c r="F17" s="4" t="inlineStr">
        <is>
          <t xml:space="preserve"> </t>
        </is>
      </c>
    </row>
    <row r="18">
      <c r="A18" s="4" t="inlineStr">
        <is>
          <t>Net Income (Loss), Including Portion Attributable to Noncontrolling Interest</t>
        </is>
      </c>
      <c r="B18" s="4" t="inlineStr">
        <is>
          <t xml:space="preserve"> </t>
        </is>
      </c>
      <c r="C18" s="4" t="inlineStr">
        <is>
          <t xml:space="preserve"> </t>
        </is>
      </c>
      <c r="D18" s="5" t="n">
        <v>-140181000</v>
      </c>
      <c r="E18" s="5" t="n">
        <v>-216075000</v>
      </c>
      <c r="F18" s="6" t="n">
        <v>-160221000</v>
      </c>
    </row>
    <row r="19">
      <c r="A19" s="4" t="inlineStr">
        <is>
          <t>Mr. Melvin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ay vs Performance Disclosure</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EO Total Compensation Amount</t>
        </is>
      </c>
      <c r="B21" s="4" t="inlineStr">
        <is>
          <t xml:space="preserve"> </t>
        </is>
      </c>
      <c r="C21" s="4" t="inlineStr">
        <is>
          <t xml:space="preserve"> </t>
        </is>
      </c>
      <c r="D21" s="6" t="n">
        <v>1995245</v>
      </c>
      <c r="E21" s="6" t="n">
        <v>971879</v>
      </c>
      <c r="F21" s="6" t="n">
        <v>10083718</v>
      </c>
    </row>
    <row r="22">
      <c r="A22" s="4" t="inlineStr">
        <is>
          <t>PEO Actually Paid Compensation Amount</t>
        </is>
      </c>
      <c r="B22" s="4" t="inlineStr">
        <is>
          <t xml:space="preserve"> </t>
        </is>
      </c>
      <c r="C22" s="4" t="inlineStr">
        <is>
          <t xml:space="preserve"> </t>
        </is>
      </c>
      <c r="D22" s="6" t="n">
        <v>71043</v>
      </c>
      <c r="E22" s="6" t="n">
        <v>-1090621</v>
      </c>
      <c r="F22" s="6" t="n">
        <v>12566218</v>
      </c>
    </row>
    <row r="23">
      <c r="A23" s="4" t="inlineStr">
        <is>
          <t>Mr. Friedland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ay vs Performance Disclosur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EO Total Compensation Amount</t>
        </is>
      </c>
      <c r="B25" s="4" t="inlineStr">
        <is>
          <t xml:space="preserve"> </t>
        </is>
      </c>
      <c r="C25" s="4" t="inlineStr">
        <is>
          <t xml:space="preserve"> </t>
        </is>
      </c>
      <c r="D25" s="6" t="n">
        <v>0</v>
      </c>
      <c r="E25" s="6" t="n">
        <v>0</v>
      </c>
      <c r="F25" s="6" t="n">
        <v>3103477</v>
      </c>
    </row>
    <row r="26">
      <c r="A26" s="4" t="inlineStr">
        <is>
          <t>PEO Actually Paid Compensation Amount</t>
        </is>
      </c>
      <c r="B26" s="4" t="inlineStr">
        <is>
          <t xml:space="preserve"> </t>
        </is>
      </c>
      <c r="C26" s="4" t="inlineStr">
        <is>
          <t xml:space="preserve"> </t>
        </is>
      </c>
      <c r="D26" s="6" t="n">
        <v>0</v>
      </c>
      <c r="E26" s="6" t="n">
        <v>0</v>
      </c>
      <c r="F26" s="6" t="n">
        <v>9302368</v>
      </c>
    </row>
    <row r="27">
      <c r="A27" s="4" t="inlineStr">
        <is>
          <t>PEO | Mr. Melvin [Member] | Equity Awards Adjustmen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ay vs Performance Disclosur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djustment to Compensation, Amount</t>
        </is>
      </c>
      <c r="B29" s="4" t="inlineStr">
        <is>
          <t xml:space="preserve"> </t>
        </is>
      </c>
      <c r="C29" s="4" t="inlineStr">
        <is>
          <t xml:space="preserve"> </t>
        </is>
      </c>
      <c r="D29" s="6" t="n">
        <v>-1924202</v>
      </c>
      <c r="E29" s="6" t="n">
        <v>-2062500</v>
      </c>
      <c r="F29" s="6" t="n">
        <v>2482500</v>
      </c>
    </row>
    <row r="30">
      <c r="A30" s="4" t="inlineStr">
        <is>
          <t>PEO | Mr. Melvin [Member] | Aggregate Grant Date Fair Value of Equity Award Amounts Reported in Summary Compensation Tabl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ay vs Performance Disclosure</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djustment to Compensation, Amount</t>
        </is>
      </c>
      <c r="B32" s="4" t="inlineStr">
        <is>
          <t xml:space="preserve"> </t>
        </is>
      </c>
      <c r="C32" s="4" t="inlineStr">
        <is>
          <t xml:space="preserve"> </t>
        </is>
      </c>
      <c r="D32" s="6" t="n">
        <v>-999904</v>
      </c>
      <c r="E32" s="6" t="n">
        <v>0</v>
      </c>
      <c r="F32" s="6" t="n">
        <v>-10026668</v>
      </c>
    </row>
    <row r="33">
      <c r="A33" s="4" t="inlineStr">
        <is>
          <t>PEO | Mr. Melvin [Member] | Year-end Fair Value of Equity Awards Granted in Covered Year that are Outstanding and Unvested</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ay vs Performance Disclosure</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djustment to Compensation, Amount</t>
        </is>
      </c>
      <c r="B35" s="4" t="inlineStr">
        <is>
          <t xml:space="preserve"> </t>
        </is>
      </c>
      <c r="C35" s="4" t="inlineStr">
        <is>
          <t xml:space="preserve"> </t>
        </is>
      </c>
      <c r="D35" s="6" t="n">
        <v>551538</v>
      </c>
      <c r="E35" s="6" t="n">
        <v>0</v>
      </c>
      <c r="F35" s="6" t="n">
        <v>12509168</v>
      </c>
    </row>
    <row r="36">
      <c r="A36" s="4" t="inlineStr">
        <is>
          <t>PEO | Mr. Melvin [Member] | Year-over-Year Change in Fair Value of Equity Awards Granted in Prior Years That are Outstanding and Unvested</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Pay vs Performance Disclosure</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djustment to Compensation, Amount</t>
        </is>
      </c>
      <c r="B38" s="4" t="inlineStr">
        <is>
          <t xml:space="preserve"> </t>
        </is>
      </c>
      <c r="C38" s="4" t="inlineStr">
        <is>
          <t xml:space="preserve"> </t>
        </is>
      </c>
      <c r="D38" s="6" t="n">
        <v>-1110837</v>
      </c>
      <c r="E38" s="6" t="n">
        <v>-1961668</v>
      </c>
      <c r="F38" s="6" t="n">
        <v>0</v>
      </c>
    </row>
    <row r="39">
      <c r="A39" s="4" t="inlineStr">
        <is>
          <t>PEO | Mr. Melvin [Member] | Change in Fair Value as of Vesting Date of Prior Year Equity Awards Vested in Covered Yea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Pay vs Performance Disclosure</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djustment to Compensation, Amount</t>
        </is>
      </c>
      <c r="B41" s="4" t="inlineStr">
        <is>
          <t xml:space="preserve"> </t>
        </is>
      </c>
      <c r="C41" s="4" t="inlineStr">
        <is>
          <t xml:space="preserve"> </t>
        </is>
      </c>
      <c r="D41" s="6" t="n">
        <v>-364999</v>
      </c>
      <c r="E41" s="6" t="n">
        <v>-100832</v>
      </c>
      <c r="F41" s="6" t="n">
        <v>0</v>
      </c>
    </row>
    <row r="42">
      <c r="A42" s="4" t="inlineStr">
        <is>
          <t>PEO | Mr. Friedland [Member] | Equity Awards Adjustment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Pay vs Performance Disclosure</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djustment to Compensation, Amount</t>
        </is>
      </c>
      <c r="B44" s="4" t="inlineStr">
        <is>
          <t xml:space="preserve"> </t>
        </is>
      </c>
      <c r="C44" s="4" t="inlineStr">
        <is>
          <t xml:space="preserve"> </t>
        </is>
      </c>
      <c r="D44" s="4" t="inlineStr">
        <is>
          <t xml:space="preserve"> </t>
        </is>
      </c>
      <c r="E44" s="4" t="inlineStr">
        <is>
          <t xml:space="preserve"> </t>
        </is>
      </c>
      <c r="F44" s="6" t="n">
        <v>6198891</v>
      </c>
    </row>
    <row r="45">
      <c r="A45" s="4" t="inlineStr">
        <is>
          <t>PEO | Mr. Friedland [Member] | Aggregate Grant Date Fair Value of Equity Award Amounts Reported in Summary Compensation Table</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Pay vs Performance Disclosure</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djustment to Compensation, Amount</t>
        </is>
      </c>
      <c r="B47" s="4" t="inlineStr">
        <is>
          <t xml:space="preserve"> </t>
        </is>
      </c>
      <c r="C47" s="4" t="inlineStr">
        <is>
          <t xml:space="preserve"> </t>
        </is>
      </c>
      <c r="D47" s="4" t="inlineStr">
        <is>
          <t xml:space="preserve"> </t>
        </is>
      </c>
      <c r="E47" s="4" t="inlineStr">
        <is>
          <t xml:space="preserve"> </t>
        </is>
      </c>
      <c r="F47" s="6" t="n">
        <v>-3103477</v>
      </c>
    </row>
    <row r="48">
      <c r="A48" s="4" t="inlineStr">
        <is>
          <t>PEO | Mr. Friedland [Member] | Year-end Fair Value of Equity Awards Granted in Covered Year that are Outstanding and Unvested</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Pay vs Performance Disclosure</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djustment to Compensation, Amount</t>
        </is>
      </c>
      <c r="B50" s="4" t="inlineStr">
        <is>
          <t xml:space="preserve"> </t>
        </is>
      </c>
      <c r="C50" s="4" t="inlineStr">
        <is>
          <t xml:space="preserve"> </t>
        </is>
      </c>
      <c r="D50" s="4" t="inlineStr">
        <is>
          <t xml:space="preserve"> </t>
        </is>
      </c>
      <c r="E50" s="4" t="inlineStr">
        <is>
          <t xml:space="preserve"> </t>
        </is>
      </c>
      <c r="F50" s="6" t="n">
        <v>3962783</v>
      </c>
    </row>
    <row r="51">
      <c r="A51" s="4" t="inlineStr">
        <is>
          <t>PEO | Mr. Friedland [Member] | Year-over-Year Change in Fair Value of Equity Awards Granted in Prior Years That are Outstanding and Unvested</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Pay vs Performance Disclosure</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djustment to Compensation, Amount</t>
        </is>
      </c>
      <c r="B53" s="4" t="inlineStr">
        <is>
          <t xml:space="preserve"> </t>
        </is>
      </c>
      <c r="C53" s="4" t="inlineStr">
        <is>
          <t xml:space="preserve"> </t>
        </is>
      </c>
      <c r="D53" s="4" t="inlineStr">
        <is>
          <t xml:space="preserve"> </t>
        </is>
      </c>
      <c r="E53" s="4" t="inlineStr">
        <is>
          <t xml:space="preserve"> </t>
        </is>
      </c>
      <c r="F53" s="6" t="n">
        <v>3989797</v>
      </c>
    </row>
    <row r="54">
      <c r="A54" s="4" t="inlineStr">
        <is>
          <t>PEO | Mr. Friedland [Member] | Change in Fair Value as of Vesting Date of Prior Year Equity Awards Vested in Covered Yea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Pay vs Performance Disclosure</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djustment to Compensation, Amount</t>
        </is>
      </c>
      <c r="B56" s="4" t="inlineStr">
        <is>
          <t xml:space="preserve"> </t>
        </is>
      </c>
      <c r="C56" s="4" t="inlineStr">
        <is>
          <t xml:space="preserve"> </t>
        </is>
      </c>
      <c r="D56" s="4" t="inlineStr">
        <is>
          <t xml:space="preserve"> </t>
        </is>
      </c>
      <c r="E56" s="4" t="inlineStr">
        <is>
          <t xml:space="preserve"> </t>
        </is>
      </c>
      <c r="F56" s="6" t="n">
        <v>1349788</v>
      </c>
    </row>
    <row r="57">
      <c r="A57" s="4" t="inlineStr">
        <is>
          <t>Non-PEO NEO | Equity Awards Adjustment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Pay vs Performance Disclosure</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djustment to Compensation, Amount</t>
        </is>
      </c>
      <c r="B59" s="4" t="inlineStr">
        <is>
          <t xml:space="preserve"> </t>
        </is>
      </c>
      <c r="C59" s="4" t="inlineStr">
        <is>
          <t xml:space="preserve"> </t>
        </is>
      </c>
      <c r="D59" s="6" t="n">
        <v>-1554584</v>
      </c>
      <c r="E59" s="6" t="n">
        <v>-1658749</v>
      </c>
      <c r="F59" s="6" t="n">
        <v>680753</v>
      </c>
    </row>
    <row r="60">
      <c r="A60" s="4" t="inlineStr">
        <is>
          <t>Non-PEO NEO | Aggregate Grant Date Fair Value of Equity Award Amounts Reported in Summary Compensation Table</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Pay vs Performance Disclosure</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djustment to Compensation, Amount</t>
        </is>
      </c>
      <c r="B62" s="4" t="inlineStr">
        <is>
          <t xml:space="preserve"> </t>
        </is>
      </c>
      <c r="C62" s="4" t="inlineStr">
        <is>
          <t xml:space="preserve"> </t>
        </is>
      </c>
      <c r="D62" s="6" t="n">
        <v>-989854</v>
      </c>
      <c r="E62" s="6" t="n">
        <v>-6362084</v>
      </c>
      <c r="F62" s="6" t="n">
        <v>-2036581</v>
      </c>
    </row>
    <row r="63">
      <c r="A63" s="4" t="inlineStr">
        <is>
          <t>Non-PEO NEO | Year-end Fair Value of Equity Awards Granted in Covered Year that are Outstanding and Unvested</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Pay vs Performance Disclosure</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djustment to Compensation, Amount</t>
        </is>
      </c>
      <c r="B65" s="4" t="inlineStr">
        <is>
          <t xml:space="preserve"> </t>
        </is>
      </c>
      <c r="C65" s="4" t="inlineStr">
        <is>
          <t xml:space="preserve"> </t>
        </is>
      </c>
      <c r="D65" s="6" t="n">
        <v>480587</v>
      </c>
      <c r="E65" s="6" t="n">
        <v>4703334</v>
      </c>
      <c r="F65" s="6" t="n">
        <v>2717334</v>
      </c>
    </row>
    <row r="66">
      <c r="A66" s="4" t="inlineStr">
        <is>
          <t>Non-PEO NEO | Year-over-Year Change in Fair Value of Equity Awards Granted in Prior Years That are Outstanding and Unvested</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Pay vs Performance Disclosure</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Adjustment to Compensation, Amount</t>
        </is>
      </c>
      <c r="B68" s="4" t="inlineStr">
        <is>
          <t xml:space="preserve"> </t>
        </is>
      </c>
      <c r="C68" s="4" t="inlineStr">
        <is>
          <t xml:space="preserve"> </t>
        </is>
      </c>
      <c r="D68" s="6" t="n">
        <v>-853182</v>
      </c>
      <c r="E68" s="6" t="n">
        <v>0</v>
      </c>
      <c r="F68" s="6" t="n">
        <v>0</v>
      </c>
    </row>
    <row r="69">
      <c r="A69" s="4" t="inlineStr">
        <is>
          <t>Non-PEO NEO | Change in Fair Value as of Vesting Date of Prior Year Equity Awards Vested in Covered Yea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Pay vs Performance Disclosure</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Adjustment to Compensation, Amount</t>
        </is>
      </c>
      <c r="B71" s="4" t="inlineStr">
        <is>
          <t xml:space="preserve"> </t>
        </is>
      </c>
      <c r="C71" s="4" t="inlineStr">
        <is>
          <t xml:space="preserve"> </t>
        </is>
      </c>
      <c r="D71" s="5" t="n">
        <v>-192135</v>
      </c>
      <c r="E71" s="5" t="n">
        <v>0</v>
      </c>
      <c r="F71" s="5" t="n">
        <v>0</v>
      </c>
    </row>
  </sheetData>
  <mergeCells count="2">
    <mergeCell ref="D1:F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 xml:space="preserve">EQUITY COMPENSATION All equity compensation awards are granted to the NEOs under the 2022 Long Term Incentive Plan and short-term incentives are issued pursuant to the terms of each NEO’s individual employment agreement. Details of these agreements can be found in the section of this proxy statement titled “Executive Compensation - Executive Employment Agreements.” Our practice is to grant stock-based awards shortly after the Company’s blackout period ends, which is at least two trading days after the release of any material non-public information or other corporate events. All equity grants for NEOs and other executive officers are recommended by the Compensation and Nominating Committee and submitted to the Board of Directors for approval during a regularly scheduled meeting, typically held within the first quarter of the year. The grant date is a fixed, future date that is outside of a blackout, which is specified at the time of approval by the Board of Directors. Equity grants to NEOs are generally issued during the first half of the year. A stock option award represents a contractual right to purchase shares at a future date for a specified exercise price. The per-share exercise price of a stock option, as recommended by the Compensation and Nominating Committee to the Board of Directors for approval, cannot be less than the closing price of our common stock on the grant date, or a higher price if required by TSX rules. Restricted Stock Units (RSUs) and Performance Share Units (PSUs) may be subject to time-based or performance-based vesting criteria. RSUs with performance-based vesting are referred to as PSUs. The Compensation and Nominating Committee has broad discretion in defining performance criteria for awards, including the establishment of performance goals. The terms, conditions, and limitations of any stock award, including applicable vesting schedules or restrictions, are recommended by the Compensation and Nominating Committee and approved by the Board of Directors. </t>
        </is>
      </c>
    </row>
    <row r="5">
      <c r="A5" s="4" t="inlineStr">
        <is>
          <t>Award Timing Method</t>
        </is>
      </c>
      <c r="B5" s="4" t="inlineStr">
        <is>
          <t>All equity compensation awards are granted to the NEOs under the 2022 Long Term Incentive Plan and short-term incentives are issued pursuant to the terms of each NEO’s individual employment agreement. Details of these agreements can be found in the section of this proxy statement titled “Executive Compensation - Executive Employment Agreements.” Our practice is to grant stock-based awards shortly after the Company’s blackout period ends, which is at least two trading days after the release of any material non-public information or other corporate events. All equity grants for NEOs and other executive officers are recommended by the Compensation and Nominating Committee and submitted to the Board of Directors for approval during a regularly scheduled meeting, typically held within the first quarter of the year. The grant date is a fixed, future date that is outside of a blackout, which is specified at the time of approval by the Board of Directors. Equity grants to NEOs are generally issued during the first half of the year. A stock option award represents a contractual right to purchase shares at a future date for a specified exercise price. The per-share exercise price of a stock option, as recommended by the Compensation and Nominating Committee to the Board of Directors for approval, cannot be less than the closing price of our common stock on the grant date, or a higher price if required by TSX rules.</t>
        </is>
      </c>
    </row>
    <row r="6">
      <c r="A6" s="4" t="inlineStr">
        <is>
          <t>Award Timing MNPI Considered</t>
        </is>
      </c>
      <c r="B6" s="4" t="inlineStr">
        <is>
          <t>true</t>
        </is>
      </c>
    </row>
    <row r="7">
      <c r="A7" s="4" t="inlineStr">
        <is>
          <t>Award Timing, How MNPI Considered</t>
        </is>
      </c>
      <c r="B7" s="4" t="inlineStr">
        <is>
          <t>Our practice is to grant stock-based awards shortly after the Company’s blackout period ends, which is at least two trading days after the release of any material non-public information or other corporate events. All equity grants for NEOs and other executive officers are recommended by the Compensation and Nominating Committee and submitted to the Board of Directors for approval during a regularly scheduled meeting, typically held within the first quarter of the year. The grant date is a fixed, future date that is outside of a blackout, which is specified at the time of approval by the Board of Directo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8T10:21:09Z</dcterms:created>
  <dcterms:modified xmlns:dcterms="http://purl.org/dc/terms/" xmlns:xsi="http://www.w3.org/2001/XMLSchema-instance" xsi:type="dcterms:W3CDTF">2025-03-18T10:21:10Z</dcterms:modified>
</cp:coreProperties>
</file>